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Note 1 - Basis of Presentation " sheetId="6" r:id="rId6"/>
    <s:sheet name="Note 2 - Going Concern" sheetId="7" r:id="rId7"/>
    <s:sheet name="Note 3 - Exclusive Global Distr" sheetId="8" r:id="rId8"/>
    <s:sheet name="Note 4 - Common Stock" sheetId="9" r:id="rId9"/>
    <s:sheet name="Note 5 - Offering Expenses" sheetId="10" r:id="rId10"/>
    <s:sheet name="Note 6 - Related Party Transact" sheetId="11" r:id="rId11"/>
    <s:sheet name="Note 7 - Income Taxes" sheetId="12" r:id="rId12"/>
    <s:sheet name="Note 8 - Subsequent Events" sheetId="13" r:id="rId13"/>
    <s:sheet name="Note 1 - Basis of Presentatio14" sheetId="14" r:id="rId14"/>
    <s:sheet name="Note 1 - Basis of Presentatio15" sheetId="15" r:id="rId15"/>
    <s:sheet name="Note 3 - Exclusive Global Dis16" sheetId="16" r:id="rId16"/>
    <s:sheet name="Note 4 - Common Stock (Details " sheetId="17" r:id="rId17"/>
    <s:sheet name="Note 5 - Offering Expenses (Det" sheetId="18" r:id="rId18"/>
    <s:sheet name="Note 6 - Related Party Transa19" sheetId="19" r:id="rId19"/>
    <s:sheet name="Note 7 - Income Taxes (Details " sheetId="20" r:id="rId20"/>
  </s:sheets>
  <s:definedNames/>
  <s:calcPr calcId="124519" calcMode="auto" fullCalcOnLoad="1"/>
</s:workbook>
</file>

<file path=xl/sharedStrings.xml><?xml version="1.0" encoding="utf-8"?>
<sst xmlns="http://schemas.openxmlformats.org/spreadsheetml/2006/main" uniqueCount="170">
  <si>
    <t>Document and Entity Information - shares</t>
  </si>
  <si>
    <t>6 Months Ended</t>
  </si>
  <si>
    <t>Jun. 30, 2015</t>
  </si>
  <si>
    <t>Aug. 14, 2015</t>
  </si>
  <si>
    <t>Document And Entity Information</t>
  </si>
  <si>
    <t>Entity Registrant Name</t>
  </si>
  <si>
    <t>Formigli Inc.</t>
  </si>
  <si>
    <t>Entity Central Index Key</t>
  </si>
  <si>
    <t>Document Type</t>
  </si>
  <si>
    <t>10-Q</t>
  </si>
  <si>
    <t>Document Period End Date</t>
  </si>
  <si>
    <t>Jun.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Balance Sheets - USD ($)</t>
  </si>
  <si>
    <t>Dec. 31, 2014</t>
  </si>
  <si>
    <t>Current assets</t>
  </si>
  <si>
    <t>Cash and cash equivalents</t>
  </si>
  <si>
    <t>Accounts receivable</t>
  </si>
  <si>
    <t>Deferred offering costs</t>
  </si>
  <si>
    <t>Total current assets</t>
  </si>
  <si>
    <t>TOTAL ASSETS</t>
  </si>
  <si>
    <t>Current liabilities</t>
  </si>
  <si>
    <t>Accounts payable</t>
  </si>
  <si>
    <t>Accounts payable, related party</t>
  </si>
  <si>
    <t>Customer deposits</t>
  </si>
  <si>
    <t>Total current liabilities</t>
  </si>
  <si>
    <t>Total liabilities</t>
  </si>
  <si>
    <t>Stockholders equity (deficit)</t>
  </si>
  <si>
    <t>Common stock, no par value: shares authorized 100,000,000; 10,600,138 and 10,000,000 shares issued and outstanding at June 30, 2015 and December 31, 2014, respectively</t>
  </si>
  <si>
    <t>Additional Paid-in Capital</t>
  </si>
  <si>
    <t>Accumulated deficit</t>
  </si>
  <si>
    <t>Total stockholders equity (deficit)</t>
  </si>
  <si>
    <t>TOTAL LIABILITIES &amp; EQUITY (DEFICIT)</t>
  </si>
  <si>
    <t>Balance Sheets (Parenthetical) - $ / shares None in scaling factor is -9223372036854775296</t>
  </si>
  <si>
    <t>Statement of Financial Position [Abstract]</t>
  </si>
  <si>
    <t>Common stock, par value</t>
  </si>
  <si>
    <t>Common stock, authorized</t>
  </si>
  <si>
    <t>Common stock, outstanding</t>
  </si>
  <si>
    <t>Statements of Operations - USD ($)</t>
  </si>
  <si>
    <t>3 Months Ended</t>
  </si>
  <si>
    <t>Jun. 30, 2014</t>
  </si>
  <si>
    <t>Income Statement [Abstract]</t>
  </si>
  <si>
    <t>Net sales</t>
  </si>
  <si>
    <t>Cost of goods sold</t>
  </si>
  <si>
    <t>Gross profit</t>
  </si>
  <si>
    <t>Selling, general and administrative expenses</t>
  </si>
  <si>
    <t>Income (loss) from operations</t>
  </si>
  <si>
    <t>Net (loss)</t>
  </si>
  <si>
    <t>Net (loss) per common shares (basic and diluted)</t>
  </si>
  <si>
    <t>Weighted average shares outstanding, basic and diluted</t>
  </si>
  <si>
    <t>Statements of Cash Flows - USD ($)</t>
  </si>
  <si>
    <t>Cash Flows From Operating Activities</t>
  </si>
  <si>
    <t>Net loss</t>
  </si>
  <si>
    <t>Adjustments to reconcile net income to net cash provided from operating activities:</t>
  </si>
  <si>
    <t>Stock issued for services provided</t>
  </si>
  <si>
    <t>Changes in operating assets and liabilities:</t>
  </si>
  <si>
    <t>Other receivable</t>
  </si>
  <si>
    <t>Net cash provided used by operating activities</t>
  </si>
  <si>
    <t>Cash Flows From Financing Activities</t>
  </si>
  <si>
    <t>Proceeds from issuance of common stock</t>
  </si>
  <si>
    <t>Net cash provided from financing activities</t>
  </si>
  <si>
    <t>Increase (decrease) in cash and cash equivalents</t>
  </si>
  <si>
    <t>Cash and cash equivalents at inception date</t>
  </si>
  <si>
    <t>Cash and cash equivalents at end of period</t>
  </si>
  <si>
    <t>Note 1 - Basis of Presentation and Summary of Significant Accounting Policies</t>
  </si>
  <si>
    <t>Accounting Policies [Abstract]</t>
  </si>
  <si>
    <t>1. BASIS OF PRESENTATION AND SUMMARY OF SIGNIFICANT ACCOUNTING
POLICIES Business Activity: Unaudited Interim Financial Statements The unaudited interim consolidated financial statements of
the Company have been prepared in accordance with United States generally accepted accounting principles (GAAP) for
interim financial information and the rules and regulations of the Securities and Exchange Commission (SEC). They
do not include all information and footnotes required by GAAP for complete financial statements. Except as disclosed herein, there
have been no material changes in the information disclosed in the notes to the financial statements for the period ended December
31, 2014, included in the Companys Annual Report on Form 10-K, filed with the SEC. The interim unaudited consolidated financial
statements should be read in conjunction with those audited financial statements included in Form 10-K. In the opinion of management,
all adjustments considered necessary for fair presentation, consisting solely of normal recurring adjustments, have been made.
Operating results for the six month period ended June 30, 2015 are not necessarily indicative of the results that may be expected
for the year ending December 31, 2015. Financial Statement Presentation: Fiscal year end: Use of Estimates: Cash Equivalents: Revenue recognition and related allowances: Accounts Receivable and Allowance for Doubtful Accounts: Inventories: Provisions: Warranty: Advertising and Marketing Costs: Income taxes: Basic and Diluted Loss Per Share New Accounting Pronouncements:</t>
  </si>
  <si>
    <t>Note 2 - Going Concern</t>
  </si>
  <si>
    <t>Organization, Consolidation and Presentation of Financial Statements [Abstract]</t>
  </si>
  <si>
    <t>2. GOING CONCERN The Company has experienced net losses to date, and it has
generated minimal revenue from operations. We will need additional working capital to service debt and for ongoing operations,
which raises substantial doubt about its ability to continue as a going concern. Management of the Company has developed a strategy
to meet operational shortfalls which may include equity funding, short term or long term financing or debt financing, to enable
the Company to reach profitable operations.</t>
  </si>
  <si>
    <t>Note 3 - Exclusive Global Distribution Agreement</t>
  </si>
  <si>
    <t>Notes to Financial Statements</t>
  </si>
  <si>
    <t>3. EXCLUSIVE GLOBAL DISTRIBUTION AGREEMENT On June 1, 2014, the Company (hereinafter referred to as
Distributor) entered into a global exclusive distribution agreement (Agreement) with Formigli, the
producer of bicycle frame sets from Italy (Products), having business address at Emidio Spinucci 16/a, Firenz, Italia
50141 (hereinafter referred to as Manufacturer). The Company is not related to Formigli manufacturing and is in no
way affiliated with Formigli beyond the terms of the Agreement. Distributor desires to secure from Manufacturer, and Manufacturer
is willing to grant to Distributor, the exclusive right to market, sell and distribute Manufacturers Products globally with
the exception of Italy and direct global website, direct all retail, wholesale sales and team sponsorship sales exported out of
the country from Manufacturers (hereinafter referred to as the Territory). Distributor will be granted rights to www.formigli.com www.formigli.it Under the distribution agreement, Manufacturer appoints Distributor
as its sole and exclusive distributor for the sale and distribution of the products in and throughout the Territory. The term of this agreement shall be for a period of five
years commencing on June 1, 2014 and terminating on June 1, 2019 and shall thereafter continue in effect unless either party shall
notify the other of its intention to terminate the agreement by giving at least 12 months written notice prior to any specified
termination date.</t>
  </si>
  <si>
    <t>Note 4 - Common Stock</t>
  </si>
  <si>
    <t>Equity [Abstract]</t>
  </si>
  <si>
    <t>4. COMMON STOCK The Companys authorized common stock consists of 100,000,000
shares with no par value. At inception, the Company issued 10,000,000 shares of common
stock at $0.00295 per share for cash of $5,000 and services valued at $24,500, totaling $29,500. As at March 30, 2015, the Company had received proceeds totaling
$60,014 from various parties subscribing for a total of 600,138 shares at $0.10 per share under our Form S-1 registration statement. At June 30, 2015 we have 10,600,138 shares issued and outstanding.</t>
  </si>
  <si>
    <t>Note 5 - Offering Expenses</t>
  </si>
  <si>
    <t>5. OFFERING EXPENSES The Company has filed a Form S-1 Registration Statement to offer to the public up to 6,000,000 common shares at ten cents ($0.10) per share. The $10,000 in costs relating to such Registration Statement will be charged to additional paid in capital, if such offering is successful. If the offering is not successful, the costs will be charged to expense. Presently associated costs are reflected on the Balance sheets of the Company as Deferred offering costs.</t>
  </si>
  <si>
    <t>Note 6 - Related Party Transactions</t>
  </si>
  <si>
    <t>Related Party Transactions [Abstract]</t>
  </si>
  <si>
    <t>6. RELATED PARTY TRANSACTIONS The Company accrues $5,000 per month for management fees
and $1,000 per month as rent expenses in respect of facilities provided by Ms. Chaffe. On January 1, 2015, the Company appointed
Amy Chaffe, President, Chief Executive Officer and Chief Financial Officer. Concurrently the monthly management fee
for Ms. Chaffe was increased to $10,000 per month. At June 30, 2015 $101,000 (December 31, 2014 - $35,000) is included on the balance
sheet as accounts payable - related party, in respect of these accruals. On January 1, 2015, the Company appointed Renzo Formigli
to the Board of Directors. On March 30, 2015 Renzo Formigli, subscribed for a total of 4,000 shares under the Companys S-1
Registration Statement for total proceeds of $400.</t>
  </si>
  <si>
    <t>Note 7 - Income Taxes</t>
  </si>
  <si>
    <t>Income Tax Disclosure [Abstract]</t>
  </si>
  <si>
    <t xml:space="preserve">7. INCOME TAXES Deferred income taxes are determined using the liability
method for the temporary differences between the financial reporting basis and income tax basis of the Companys assets and
liabilities. Deferred income taxes are measured based on the tax rates expected to be in effect when the temporary differences
are included in the Companys tax return. Deferred tax assets and liabilities are recognized based on anticipated future
tax consequences attributable to differences between financial statement carrying amounts of assets and liabilities and their respective
tax bases. Operating loss carry-forwards generated during the period
from May 25, 2014 (date of inception) through June 30, 2015 of approximately $133,291, will begin to expire in 2034. The
Company applies a statutory income tax rate of 34%. Accordingly, deferred tax assets related to net operating loss carry-forwards
total approximately $45,300 at June 30, 2015. For the six month period ended June 30, 2015, the valuation allowance increased by
approximately $23,100. The Company has no tax positions at June 30, 2015, or December
31, 2014, for which the ultimate deductibility is highly certain but for which there is uncertainty about the timing of such deductibility. The Company recognizes interest accrued related to unrecognized
tax benefits in interest expense and penalties in operating expenses. The Company had no accruals for interest and penalties since
inception. The tax returns for the period from inception to December
31, 2014 are subject to examination by the Internal Revenue Service. </t>
  </si>
  <si>
    <t>Note 8 - Subsequent Events</t>
  </si>
  <si>
    <t>Subsequent Events [Abstract]</t>
  </si>
  <si>
    <t>8. SUBSEQUENT EVENTS The Company has evaluated subsequent events from the balance
sheet date through the date that the financial statements were issued and determined that there are no additional subsequent events
to disclose.</t>
  </si>
  <si>
    <t>Note 1 - Basis of Presentation and Summary of Significant Accounting Policies (Policies)</t>
  </si>
  <si>
    <t>Business Activity</t>
  </si>
  <si>
    <t>Business Activity:</t>
  </si>
  <si>
    <t>Unaudited Interim Financial Statements</t>
  </si>
  <si>
    <t>Unaudited Interim Financial Statements The unaudited interim consolidated financial statements of
the Company have been prepared in accordance with United States generally accepted accounting principles (GAAP) for
interim financial information and the rules and regulations of the Securities and Exchange Commission (SEC). They
do not include all information and footnotes required by GAAP for complete financial statements. Except as disclosed herein, there
have been no material changes in the information disclosed in the notes to the financial statements for the period ended December
31, 2014, included in the Companys Annual Report on Form 10-K, filed with the SEC. The interim unaudited consolidated financial
statements should be read in conjunction with those audited financial statements included in Form 10-K. In the opinion of management,
all adjustments considered necessary for fair presentation, consisting solely of normal recurring adjustments, have been made.
Operating results for the six month period ended June 30, 2015 are not necessarily indicative of the results that may be expected
for the year ending December 31, 2015.</t>
  </si>
  <si>
    <t>Financial Statement Presentation</t>
  </si>
  <si>
    <t>Financial Statement Presentation:</t>
  </si>
  <si>
    <t>Fiscal year end</t>
  </si>
  <si>
    <t>Fiscal year end:</t>
  </si>
  <si>
    <t>Use of Estimates</t>
  </si>
  <si>
    <t>Use of Estimates:</t>
  </si>
  <si>
    <t>Cash Equivalents</t>
  </si>
  <si>
    <t>Cash Equivalents:</t>
  </si>
  <si>
    <t>Revenue Recognition and related allowances</t>
  </si>
  <si>
    <t xml:space="preserve">Revenue recognition and related allowances: </t>
  </si>
  <si>
    <t>Accounts Receivable and Allowance for Doubtful Accounts</t>
  </si>
  <si>
    <t>Accounts Receivable and Allowance for Doubtful Accounts:</t>
  </si>
  <si>
    <t>Inventories</t>
  </si>
  <si>
    <t>Inventories:</t>
  </si>
  <si>
    <t>Provisions</t>
  </si>
  <si>
    <t xml:space="preserve">Provisions: </t>
  </si>
  <si>
    <t>Warranty</t>
  </si>
  <si>
    <t>Warranty:</t>
  </si>
  <si>
    <t>Advertising and Marketing Costs</t>
  </si>
  <si>
    <t xml:space="preserve">Advertising and Marketing Costs: </t>
  </si>
  <si>
    <t>Income taxes</t>
  </si>
  <si>
    <t>Income taxes:</t>
  </si>
  <si>
    <t>Basic and Diluted Loss Per Share</t>
  </si>
  <si>
    <t>New Accounting Pronouncements</t>
  </si>
  <si>
    <t>New Accounting Pronouncements:</t>
  </si>
  <si>
    <t>Note 1 - Basis of Presentation and Summary of Significant Accounting Policies (Details Narrative)</t>
  </si>
  <si>
    <t>Jun. 30, 2015USD ($)</t>
  </si>
  <si>
    <t>Dec. 31, 2014USD ($)</t>
  </si>
  <si>
    <t>Cash Equivlent term, days</t>
  </si>
  <si>
    <t>Allowance for doubtful accounts</t>
  </si>
  <si>
    <t>Advertising and marketing costs</t>
  </si>
  <si>
    <t>Note 3 - Exclusive Global Distribution Agreement (Details Narrative)</t>
  </si>
  <si>
    <t>Term of Agreement in years</t>
  </si>
  <si>
    <t>Period of notice to terminate agreement in months</t>
  </si>
  <si>
    <t>Note 4 - Common Stock (Details Narrative) - USD ($)</t>
  </si>
  <si>
    <t>Mar. 30, 2015</t>
  </si>
  <si>
    <t>May. 26, 2014</t>
  </si>
  <si>
    <t>Shares issued</t>
  </si>
  <si>
    <t>Price per share</t>
  </si>
  <si>
    <t>Cash proceeds</t>
  </si>
  <si>
    <t>Value of services settled by issuance of shares</t>
  </si>
  <si>
    <t>Total consideration for share issuance</t>
  </si>
  <si>
    <t>Note 5 - Offering Expenses (Details Narrative) - USD ($)</t>
  </si>
  <si>
    <t>Shares offered to public</t>
  </si>
  <si>
    <t>Offering price per share</t>
  </si>
  <si>
    <t>$ .1</t>
  </si>
  <si>
    <t>Offering costs</t>
  </si>
  <si>
    <t>Note 6 - Related Party Transactions (Details Narrative) - USD ($)</t>
  </si>
  <si>
    <t>Transactions with Amy Chaffe</t>
  </si>
  <si>
    <t>Monthly management fee</t>
  </si>
  <si>
    <t>Monthly management fee, effective January 1, 2015</t>
  </si>
  <si>
    <t>Monthly rent expense</t>
  </si>
  <si>
    <t>Management fees accrued in period</t>
  </si>
  <si>
    <t>Shares subscribed, Renzo Formigli</t>
  </si>
  <si>
    <t>Proceeds paid for shares subscribed, Renzo Formigli</t>
  </si>
  <si>
    <t>Note 7 - Income Taxes (Details Narrative) - Jun. 30, 2015 - USD ($)</t>
  </si>
  <si>
    <t>Total</t>
  </si>
  <si>
    <t>Cummulative loss carry-forward</t>
  </si>
  <si>
    <t>Year operating losses expire</t>
  </si>
  <si>
    <t>Jan. 1,
		2034</t>
  </si>
  <si>
    <t>Income tax rate</t>
  </si>
  <si>
    <t>34.00%</t>
  </si>
  <si>
    <t>Net operating loss carry-forwards</t>
  </si>
  <si>
    <t>Increase to valuation allowance</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00_);_(&quot;$ &quot;(#,##0.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sharedStrings.xml" Type="http://schemas.openxmlformats.org/officeDocument/2006/relationships/sharedStrings"/><ns0:Relationship Id="rId22" Target="styles.xml" Type="http://schemas.openxmlformats.org/officeDocument/2006/relationships/styles"/><ns0:Relationship Id="rId2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r="A1" t="s" s="1">
        <v>0</v>
      </c>
      <c r="B1" t="s" s="2">
        <v>1</v>
      </c>
    </row>
    <row spans="1:3" r="2">
      <c r="B2" t="s" s="2">
        <v>2</v>
      </c>
      <c r="C2" t="s" s="2">
        <v>3</v>
      </c>
    </row>
    <row spans="1:3" r="3">
      <c r="A3" t="s" s="3">
        <v>4</v>
      </c>
    </row>
    <row spans="1:3" r="4">
      <c r="A4" t="s" s="4">
        <v>5</v>
      </c>
      <c r="B4" t="s" s="4">
        <v>6</v>
      </c>
    </row>
    <row spans="1:3" r="5">
      <c r="A5" t="s" s="4">
        <v>7</v>
      </c>
      <c r="B5" t="n" s="5">
        <v>1619227</v>
      </c>
    </row>
    <row spans="1:3" r="6">
      <c r="A6" t="s" s="4">
        <v>8</v>
      </c>
      <c r="B6" t="s" s="4">
        <v>9</v>
      </c>
    </row>
    <row spans="1:3" r="7">
      <c r="A7" t="s" s="4">
        <v>10</v>
      </c>
      <c r="B7" t="s" s="4">
        <v>11</v>
      </c>
    </row>
    <row spans="1:3" r="8">
      <c r="A8" t="s" s="4">
        <v>12</v>
      </c>
      <c r="B8" t="s" s="4">
        <v>13</v>
      </c>
    </row>
    <row spans="1:3" r="9">
      <c r="A9" t="s" s="4">
        <v>14</v>
      </c>
      <c r="B9" t="s" s="4">
        <v>15</v>
      </c>
    </row>
    <row spans="1:3" r="10">
      <c r="A10" t="s" s="4">
        <v>16</v>
      </c>
      <c r="B10" t="s" s="4">
        <v>17</v>
      </c>
    </row>
    <row spans="1:3" r="11">
      <c r="A11" t="s" s="4">
        <v>18</v>
      </c>
      <c r="B11" t="s" s="4">
        <v>17</v>
      </c>
    </row>
    <row spans="1:3" r="12">
      <c r="A12" t="s" s="4">
        <v>19</v>
      </c>
      <c r="B12" t="s" s="4">
        <v>20</v>
      </c>
    </row>
    <row spans="1:3" r="13">
      <c r="A13" t="s" s="4">
        <v>21</v>
      </c>
      <c r="B13" t="s" s="4">
        <v>22</v>
      </c>
    </row>
    <row spans="1:3" r="14">
      <c r="A14" t="s" s="4">
        <v>23</v>
      </c>
      <c r="C14" t="n" s="5">
        <v>10600138</v>
      </c>
    </row>
    <row spans="1:3" r="15">
      <c r="A15" t="s" s="4">
        <v>24</v>
      </c>
      <c r="B15" t="s" s="6">
        <v>25</v>
      </c>
    </row>
    <row spans="1:3" r="16">
      <c r="A16" t="s" s="4">
        <v>26</v>
      </c>
      <c r="B16" t="n"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t="s" s="1">
        <v>90</v>
      </c>
      <c r="B1" t="s" s="2">
        <v>1</v>
      </c>
    </row>
    <row spans="1:2" r="2">
      <c r="B2" t="s" s="2">
        <v>2</v>
      </c>
    </row>
    <row spans="1:2" r="3">
      <c r="A3" t="s" s="3">
        <v>85</v>
      </c>
    </row>
    <row spans="1:2" r="4">
      <c r="A4" t="s" s="4">
        <v>90</v>
      </c>
      <c r="B4" t="s" s="4">
        <v>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r="A1" t="s" s="1">
        <v>92</v>
      </c>
      <c r="B1" t="s" s="2">
        <v>1</v>
      </c>
    </row>
    <row spans="1:2" r="2">
      <c r="B2" t="s" s="2">
        <v>2</v>
      </c>
    </row>
    <row spans="1:2" r="3">
      <c r="A3" t="s" s="3">
        <v>93</v>
      </c>
    </row>
    <row spans="1:2" r="4">
      <c r="A4" t="s" s="4">
        <v>92</v>
      </c>
      <c r="B4" t="s" s="4">
        <v>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t="s" s="1">
        <v>95</v>
      </c>
      <c r="B1" t="s" s="2">
        <v>1</v>
      </c>
    </row>
    <row spans="1:2" r="2">
      <c r="B2" t="s" s="2">
        <v>2</v>
      </c>
    </row>
    <row spans="1:2" r="3">
      <c r="A3" t="s" s="3">
        <v>96</v>
      </c>
    </row>
    <row spans="1:2" r="4">
      <c r="A4" t="s" s="4">
        <v>95</v>
      </c>
      <c r="B4" t="s" s="4">
        <v>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t="s" s="1">
        <v>98</v>
      </c>
      <c r="B1" t="s" s="2">
        <v>1</v>
      </c>
    </row>
    <row spans="1:2" r="2">
      <c r="B2" t="s" s="2">
        <v>2</v>
      </c>
    </row>
    <row spans="1:2" r="3">
      <c r="A3" t="s" s="3">
        <v>99</v>
      </c>
    </row>
    <row spans="1:2" r="4">
      <c r="A4" t="s" s="4">
        <v>98</v>
      </c>
      <c r="B4" t="s" s="4">
        <v>1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spans="1:2" r="1">
      <c r="A1" t="s" s="1">
        <v>101</v>
      </c>
      <c r="B1" t="s" s="2">
        <v>1</v>
      </c>
    </row>
    <row spans="1:2" r="2">
      <c r="B2" t="s" s="2">
        <v>2</v>
      </c>
    </row>
    <row spans="1:2" r="3">
      <c r="A3" t="s" s="3">
        <v>79</v>
      </c>
    </row>
    <row spans="1:2" r="4">
      <c r="A4" t="s" s="4">
        <v>102</v>
      </c>
      <c r="B4" t="s" s="4">
        <v>103</v>
      </c>
    </row>
    <row spans="1:2" r="5">
      <c r="A5" t="s" s="4">
        <v>104</v>
      </c>
      <c r="B5" t="s" s="4">
        <v>105</v>
      </c>
    </row>
    <row spans="1:2" r="6">
      <c r="A6" t="s" s="4">
        <v>106</v>
      </c>
      <c r="B6" t="s" s="4">
        <v>107</v>
      </c>
    </row>
    <row spans="1:2" r="7">
      <c r="A7" t="s" s="4">
        <v>108</v>
      </c>
      <c r="B7" t="s" s="4">
        <v>109</v>
      </c>
    </row>
    <row spans="1:2" r="8">
      <c r="A8" t="s" s="4">
        <v>110</v>
      </c>
      <c r="B8" t="s" s="4">
        <v>111</v>
      </c>
    </row>
    <row spans="1:2" r="9">
      <c r="A9" t="s" s="4">
        <v>112</v>
      </c>
      <c r="B9" t="s" s="4">
        <v>113</v>
      </c>
    </row>
    <row spans="1:2" r="10">
      <c r="A10" t="s" s="4">
        <v>114</v>
      </c>
      <c r="B10" t="s" s="4">
        <v>115</v>
      </c>
    </row>
    <row spans="1:2" r="11">
      <c r="A11" t="s" s="4">
        <v>116</v>
      </c>
      <c r="B11" t="s" s="4">
        <v>117</v>
      </c>
    </row>
    <row spans="1:2" r="12">
      <c r="A12" t="s" s="4">
        <v>118</v>
      </c>
      <c r="B12" t="s" s="4">
        <v>119</v>
      </c>
    </row>
    <row spans="1:2" r="13">
      <c r="A13" t="s" s="4">
        <v>120</v>
      </c>
      <c r="B13" t="s" s="4">
        <v>121</v>
      </c>
    </row>
    <row spans="1:2" r="14">
      <c r="A14" t="s" s="4">
        <v>122</v>
      </c>
      <c r="B14" t="s" s="4">
        <v>123</v>
      </c>
    </row>
    <row spans="1:2" r="15">
      <c r="A15" t="s" s="4">
        <v>124</v>
      </c>
      <c r="B15" t="s" s="4">
        <v>125</v>
      </c>
    </row>
    <row spans="1:2" r="16">
      <c r="A16" t="s" s="4">
        <v>126</v>
      </c>
      <c r="B16" t="s" s="4">
        <v>127</v>
      </c>
    </row>
    <row spans="1:2" r="17">
      <c r="A17" t="s" s="4">
        <v>128</v>
      </c>
      <c r="B17" t="s" s="4">
        <v>128</v>
      </c>
    </row>
    <row spans="1:2" r="18">
      <c r="A18" t="s" s="4">
        <v>129</v>
      </c>
      <c r="B18" t="s" s="4">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r="A1" t="s" s="1">
        <v>131</v>
      </c>
      <c r="B1" t="s" s="2">
        <v>1</v>
      </c>
    </row>
    <row spans="1:3" r="2">
      <c r="B2" t="s" s="2">
        <v>132</v>
      </c>
      <c r="C2" t="s" s="2">
        <v>133</v>
      </c>
    </row>
    <row spans="1:3" r="3">
      <c r="A3" t="s" s="3">
        <v>79</v>
      </c>
    </row>
    <row spans="1:3" r="4">
      <c r="A4" t="s" s="4">
        <v>134</v>
      </c>
      <c r="B4" t="n" s="5">
        <v>90</v>
      </c>
    </row>
    <row spans="1:3" r="5">
      <c r="A5" t="s" s="4">
        <v>135</v>
      </c>
      <c r="B5" t="n" s="7">
        <v>0</v>
      </c>
      <c r="C5" t="n" s="7">
        <v>0</v>
      </c>
    </row>
    <row spans="1:3" r="6">
      <c r="A6" t="s" s="4">
        <v>136</v>
      </c>
      <c r="B6" t="n" s="7">
        <v>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14"/>
  </cols>
  <sheetData>
    <row spans="1:2" r="1">
      <c r="A1" t="s" s="1">
        <v>137</v>
      </c>
      <c r="B1" t="s" s="2">
        <v>28</v>
      </c>
    </row>
    <row spans="1:2" r="2">
      <c r="A2" t="s" s="3">
        <v>85</v>
      </c>
    </row>
    <row spans="1:2" r="3">
      <c r="A3" t="s" s="4">
        <v>138</v>
      </c>
      <c r="B3" t="n" s="5">
        <v>5</v>
      </c>
    </row>
    <row spans="1:2" r="4">
      <c r="A4" t="s" s="4">
        <v>139</v>
      </c>
      <c r="B4" t="n" s="5">
        <v>12</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 customWidth="1" max="5" min="5" width="14"/>
  </cols>
  <sheetData>
    <row spans="1:5" r="1">
      <c r="A1" t="s" s="1">
        <v>140</v>
      </c>
      <c r="B1" t="s" s="2">
        <v>2</v>
      </c>
      <c r="C1" t="s" s="2">
        <v>141</v>
      </c>
      <c r="D1" t="s" s="2">
        <v>28</v>
      </c>
      <c r="E1" t="s" s="2">
        <v>142</v>
      </c>
    </row>
    <row spans="1:5" r="2">
      <c r="A2" t="s" s="3">
        <v>88</v>
      </c>
    </row>
    <row spans="1:5" r="3">
      <c r="A3" t="s" s="4">
        <v>50</v>
      </c>
      <c r="B3" t="n" s="5">
        <v>100000000</v>
      </c>
      <c r="D3" t="n" s="5">
        <v>100000000</v>
      </c>
    </row>
    <row spans="1:5" r="4">
      <c r="A4" t="s" s="4">
        <v>51</v>
      </c>
      <c r="B4" t="n" s="5">
        <v>10600138</v>
      </c>
      <c r="D4" t="n" s="5">
        <v>10000000</v>
      </c>
    </row>
    <row spans="1:5" r="5">
      <c r="A5" t="s" s="4">
        <v>143</v>
      </c>
      <c r="C5" t="n" s="5">
        <v>600138</v>
      </c>
      <c r="E5" t="n" s="5">
        <v>10000000</v>
      </c>
    </row>
    <row spans="1:5" r="6">
      <c r="A6" t="s" s="4">
        <v>144</v>
      </c>
      <c r="C6" t="n" s="8">
        <v>0.1</v>
      </c>
      <c r="E6" t="n" s="9">
        <v>0.00295</v>
      </c>
    </row>
    <row spans="1:5" r="7">
      <c r="A7" t="s" s="4">
        <v>145</v>
      </c>
      <c r="C7" t="n" s="7">
        <v>60014</v>
      </c>
      <c r="E7" t="n" s="7">
        <v>5000</v>
      </c>
    </row>
    <row spans="1:5" r="8">
      <c r="A8" t="s" s="4">
        <v>146</v>
      </c>
      <c r="E8" t="n" s="5">
        <v>24500</v>
      </c>
    </row>
    <row spans="1:5" r="9">
      <c r="A9" t="s" s="4">
        <v>147</v>
      </c>
      <c r="E9" t="n" s="7">
        <v>2950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5"/>
    <col customWidth="1" max="3" min="3" width="14"/>
  </cols>
  <sheetData>
    <row spans="1:3" r="1">
      <c r="A1" t="s" s="1">
        <v>148</v>
      </c>
      <c r="B1" t="s" s="2">
        <v>1</v>
      </c>
    </row>
    <row spans="1:3" r="2">
      <c r="B2" t="s" s="2">
        <v>2</v>
      </c>
      <c r="C2" t="s" s="2">
        <v>28</v>
      </c>
    </row>
    <row spans="1:3" r="3">
      <c r="A3" t="s" s="3">
        <v>85</v>
      </c>
    </row>
    <row spans="1:3" r="4">
      <c r="A4" t="s" s="4">
        <v>149</v>
      </c>
      <c r="B4" t="n" s="5">
        <v>6000000</v>
      </c>
    </row>
    <row spans="1:3" r="5">
      <c r="A5" t="s" s="4">
        <v>150</v>
      </c>
      <c r="B5" t="s" s="4">
        <v>151</v>
      </c>
    </row>
    <row spans="1:3" r="6">
      <c r="A6" t="s" s="4">
        <v>152</v>
      </c>
      <c r="B6" t="n" s="7">
        <v>10000</v>
      </c>
      <c r="C6" t="n" s="7">
        <v>100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4"/>
  </cols>
  <sheetData>
    <row spans="1:4" r="1">
      <c r="A1" t="s" s="1">
        <v>153</v>
      </c>
      <c r="B1" t="s" s="2">
        <v>1</v>
      </c>
    </row>
    <row spans="1:4" r="2">
      <c r="B2" t="s" s="2">
        <v>2</v>
      </c>
      <c r="C2" t="s" s="2">
        <v>141</v>
      </c>
      <c r="D2" t="s" s="2">
        <v>28</v>
      </c>
    </row>
    <row spans="1:4" r="3">
      <c r="A3" t="s" s="3">
        <v>154</v>
      </c>
    </row>
    <row spans="1:4" r="4">
      <c r="A4" t="s" s="4">
        <v>155</v>
      </c>
      <c r="B4" t="n" s="7">
        <v>5000</v>
      </c>
    </row>
    <row spans="1:4" r="5">
      <c r="A5" t="s" s="4">
        <v>156</v>
      </c>
      <c r="B5" t="n" s="5">
        <v>10000</v>
      </c>
    </row>
    <row spans="1:4" r="6">
      <c r="A6" t="s" s="4">
        <v>157</v>
      </c>
      <c r="B6" t="n" s="5">
        <v>1000</v>
      </c>
    </row>
    <row spans="1:4" r="7">
      <c r="A7" t="s" s="4">
        <v>158</v>
      </c>
      <c r="B7" t="n" s="7">
        <v>101000</v>
      </c>
      <c r="D7" t="n" s="7">
        <v>35000</v>
      </c>
    </row>
    <row spans="1:4" r="8">
      <c r="A8" t="s" s="4">
        <v>159</v>
      </c>
      <c r="C8" t="n" s="5">
        <v>4000</v>
      </c>
    </row>
    <row spans="1:4" r="9">
      <c r="A9" t="s" s="4">
        <v>160</v>
      </c>
      <c r="C9" t="n" s="7">
        <v>4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7</v>
      </c>
      <c r="B1" t="s" s="2">
        <v>2</v>
      </c>
      <c r="C1" t="s" s="2">
        <v>28</v>
      </c>
    </row>
    <row spans="1:3" r="2">
      <c r="A2" t="s" s="3">
        <v>29</v>
      </c>
    </row>
    <row spans="1:3" r="3">
      <c r="A3" t="s" s="4">
        <v>30</v>
      </c>
      <c r="B3" t="n" s="7">
        <v>63214</v>
      </c>
      <c r="C3" t="n" s="7">
        <v>4135</v>
      </c>
    </row>
    <row spans="1:3" r="4">
      <c r="A4" t="s" s="4">
        <v>31</v>
      </c>
      <c r="C4" t="n" s="5">
        <v>3694</v>
      </c>
    </row>
    <row spans="1:3" r="5">
      <c r="A5" t="s" s="4">
        <v>32</v>
      </c>
      <c r="B5" t="n" s="7">
        <v>10000</v>
      </c>
      <c r="C5" t="n" s="5">
        <v>10000</v>
      </c>
    </row>
    <row spans="1:3" r="6">
      <c r="A6" t="s" s="4">
        <v>33</v>
      </c>
      <c r="B6" t="n" s="5">
        <v>73214</v>
      </c>
      <c r="C6" t="n" s="5">
        <v>17829</v>
      </c>
    </row>
    <row spans="1:3" r="7">
      <c r="A7" t="s" s="4">
        <v>34</v>
      </c>
      <c r="B7" t="n" s="5">
        <v>73214</v>
      </c>
      <c r="C7" t="n" s="5">
        <v>17829</v>
      </c>
    </row>
    <row spans="1:3" r="8">
      <c r="A8" t="s" s="3">
        <v>35</v>
      </c>
    </row>
    <row spans="1:3" r="9">
      <c r="A9" t="s" s="4">
        <v>36</v>
      </c>
      <c r="B9" t="n" s="5">
        <v>3902</v>
      </c>
      <c r="C9" t="n" s="5">
        <v>14806</v>
      </c>
    </row>
    <row spans="1:3" r="10">
      <c r="A10" t="s" s="4">
        <v>37</v>
      </c>
      <c r="B10" t="n" s="5">
        <v>101000</v>
      </c>
      <c r="C10" t="n" s="5">
        <v>35000</v>
      </c>
    </row>
    <row spans="1:3" r="11">
      <c r="A11" t="s" s="4">
        <v>38</v>
      </c>
      <c r="B11" t="n" s="5">
        <v>12089</v>
      </c>
      <c r="C11" t="n" s="5">
        <v>3897</v>
      </c>
    </row>
    <row spans="1:3" r="12">
      <c r="A12" t="s" s="4">
        <v>39</v>
      </c>
      <c r="B12" t="n" s="5">
        <v>116991</v>
      </c>
      <c r="C12" t="n" s="5">
        <v>53703</v>
      </c>
    </row>
    <row spans="1:3" r="13">
      <c r="A13" t="s" s="4">
        <v>40</v>
      </c>
      <c r="B13" t="n" s="7">
        <v>116991</v>
      </c>
      <c r="C13" t="n" s="7">
        <v>53703</v>
      </c>
    </row>
    <row spans="1:3" r="14">
      <c r="A14" t="s" s="3">
        <v>41</v>
      </c>
    </row>
    <row spans="1:3" r="15">
      <c r="A15" t="s" s="4">
        <v>42</v>
      </c>
    </row>
    <row spans="1:3" r="16">
      <c r="A16" t="s" s="4">
        <v>43</v>
      </c>
      <c r="B16" t="n" s="7">
        <v>89514</v>
      </c>
      <c r="C16" t="n" s="7">
        <v>29500</v>
      </c>
    </row>
    <row spans="1:3" r="17">
      <c r="A17" t="s" s="4">
        <v>44</v>
      </c>
      <c r="B17" t="n" s="5">
        <v>-133291</v>
      </c>
      <c r="C17" t="n" s="5">
        <v>-65374</v>
      </c>
    </row>
    <row spans="1:3" r="18">
      <c r="A18" t="s" s="4">
        <v>45</v>
      </c>
      <c r="B18" t="n" s="5">
        <v>-43777</v>
      </c>
      <c r="C18" t="n" s="5">
        <v>-35874</v>
      </c>
    </row>
    <row spans="1:3" r="19">
      <c r="A19" t="s" s="4">
        <v>46</v>
      </c>
      <c r="B19" t="n" s="7">
        <v>73214</v>
      </c>
      <c r="C19" t="n" s="7">
        <v>1782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15"/>
  </cols>
  <sheetData>
    <row spans="1:2" r="1">
      <c r="A1" t="s" s="1">
        <v>161</v>
      </c>
      <c r="B1" t="s" s="2">
        <v>162</v>
      </c>
    </row>
    <row spans="1:2" r="2">
      <c r="A2" t="s" s="3">
        <v>96</v>
      </c>
    </row>
    <row spans="1:2" r="3">
      <c r="A3" t="s" s="4">
        <v>163</v>
      </c>
      <c r="B3" t="n" s="7">
        <v>133291</v>
      </c>
    </row>
    <row spans="1:2" r="4">
      <c r="A4" t="s" s="4">
        <v>164</v>
      </c>
      <c r="B4" t="s" s="4">
        <v>165</v>
      </c>
    </row>
    <row spans="1:2" r="5">
      <c r="A5" t="s" s="4">
        <v>166</v>
      </c>
      <c r="B5" t="s" s="4">
        <v>167</v>
      </c>
    </row>
    <row spans="1:2" r="6">
      <c r="A6" t="s" s="4">
        <v>168</v>
      </c>
      <c r="B6" t="n" s="7">
        <v>45300</v>
      </c>
    </row>
    <row spans="1:2" r="7">
      <c r="A7" t="s" s="4">
        <v>169</v>
      </c>
      <c r="B7" t="n" s="7">
        <v>231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47</v>
      </c>
      <c r="B1" t="s" s="2">
        <v>2</v>
      </c>
      <c r="C1" t="s" s="2">
        <v>28</v>
      </c>
    </row>
    <row spans="1:3" r="2">
      <c r="A2" t="s" s="3">
        <v>48</v>
      </c>
    </row>
    <row spans="1:3" r="3">
      <c r="A3" t="s" s="4">
        <v>49</v>
      </c>
    </row>
    <row spans="1:3" r="4">
      <c r="A4" t="s" s="4">
        <v>50</v>
      </c>
      <c r="B4" t="n" s="5">
        <v>100000000</v>
      </c>
      <c r="C4" t="n" s="5">
        <v>100000000</v>
      </c>
    </row>
    <row spans="1:3" r="5">
      <c r="A5" t="s" s="4">
        <v>51</v>
      </c>
      <c r="B5" t="n" s="5">
        <v>10600138</v>
      </c>
      <c r="C5" t="n" s="5">
        <v>10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spans="1:5" r="1">
      <c r="A1" t="s" s="1">
        <v>52</v>
      </c>
      <c r="B1" t="s" s="2">
        <v>53</v>
      </c>
      <c r="D1" t="s" s="2">
        <v>1</v>
      </c>
    </row>
    <row spans="1:5" r="2">
      <c r="B2" t="s" s="2">
        <v>2</v>
      </c>
      <c r="C2" t="s" s="2">
        <v>54</v>
      </c>
      <c r="D2" t="s" s="2">
        <v>2</v>
      </c>
      <c r="E2" t="s" s="2">
        <v>54</v>
      </c>
    </row>
    <row spans="1:5" r="3">
      <c r="A3" t="s" s="3">
        <v>55</v>
      </c>
    </row>
    <row spans="1:5" r="4">
      <c r="A4" t="s" s="4">
        <v>56</v>
      </c>
      <c r="B4" t="n" s="7">
        <v>13968</v>
      </c>
      <c r="D4" t="n" s="7">
        <v>30277</v>
      </c>
    </row>
    <row spans="1:5" r="5">
      <c r="A5" t="s" s="4">
        <v>57</v>
      </c>
      <c r="B5" t="n" s="5">
        <v>8218</v>
      </c>
      <c r="D5" t="n" s="5">
        <v>15450</v>
      </c>
    </row>
    <row spans="1:5" r="6">
      <c r="A6" t="s" s="4">
        <v>58</v>
      </c>
      <c r="B6" t="n" s="5">
        <v>5750</v>
      </c>
      <c r="D6" t="n" s="5">
        <v>14827</v>
      </c>
    </row>
    <row spans="1:5" r="7">
      <c r="A7" t="s" s="4">
        <v>59</v>
      </c>
      <c r="B7" t="n" s="5">
        <v>42625</v>
      </c>
      <c r="C7" t="n" s="7">
        <v>31186</v>
      </c>
      <c r="D7" t="n" s="5">
        <v>82744</v>
      </c>
      <c r="E7" t="n" s="7">
        <v>31186</v>
      </c>
    </row>
    <row spans="1:5" r="8">
      <c r="A8" t="s" s="4">
        <v>60</v>
      </c>
      <c r="B8" t="n" s="5">
        <v>-36875</v>
      </c>
      <c r="C8" t="n" s="5">
        <v>-31186</v>
      </c>
      <c r="D8" t="n" s="5">
        <v>-67917</v>
      </c>
      <c r="E8" t="n" s="5">
        <v>-31186</v>
      </c>
    </row>
    <row spans="1:5" r="9">
      <c r="A9" t="s" s="4">
        <v>61</v>
      </c>
      <c r="B9" t="n" s="7">
        <v>-36875</v>
      </c>
      <c r="C9" t="n" s="7">
        <v>-31186</v>
      </c>
      <c r="D9" t="n" s="7">
        <v>-67917</v>
      </c>
      <c r="E9" t="n" s="7">
        <v>-31186</v>
      </c>
    </row>
    <row spans="1:5" r="10">
      <c r="A10" t="s" s="4">
        <v>62</v>
      </c>
      <c r="B10" t="n" s="7">
        <v>0</v>
      </c>
      <c r="C10" t="n" s="7">
        <v>0</v>
      </c>
      <c r="D10" t="n" s="7">
        <v>0</v>
      </c>
      <c r="E10" t="n" s="7">
        <v>0</v>
      </c>
    </row>
    <row spans="1:5" r="11">
      <c r="A11" t="s" s="4">
        <v>63</v>
      </c>
      <c r="B11" t="n" s="5">
        <v>10600138</v>
      </c>
      <c r="C11" t="n" s="5">
        <v>10000000</v>
      </c>
      <c r="D11" t="n" s="5">
        <v>10389088</v>
      </c>
      <c r="E11" t="n" s="5">
        <v>10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64</v>
      </c>
      <c r="B1" t="s" s="2">
        <v>1</v>
      </c>
    </row>
    <row spans="1:3" r="2">
      <c r="B2" t="s" s="2">
        <v>2</v>
      </c>
      <c r="C2" t="s" s="2">
        <v>54</v>
      </c>
    </row>
    <row spans="1:3" r="3">
      <c r="A3" t="s" s="3">
        <v>65</v>
      </c>
    </row>
    <row spans="1:3" r="4">
      <c r="A4" t="s" s="4">
        <v>66</v>
      </c>
      <c r="B4" t="n" s="7">
        <v>-67917</v>
      </c>
      <c r="C4" t="n" s="7">
        <v>-31186</v>
      </c>
    </row>
    <row spans="1:3" r="5">
      <c r="A5" t="s" s="3">
        <v>67</v>
      </c>
    </row>
    <row spans="1:3" r="6">
      <c r="A6" t="s" s="4">
        <v>68</v>
      </c>
      <c r="C6" t="n" s="5">
        <v>24500</v>
      </c>
    </row>
    <row spans="1:3" r="7">
      <c r="A7" t="s" s="3">
        <v>69</v>
      </c>
    </row>
    <row spans="1:3" r="8">
      <c r="A8" t="s" s="4">
        <v>32</v>
      </c>
      <c r="C8" t="n" s="5">
        <v>-10000</v>
      </c>
    </row>
    <row spans="1:3" r="9">
      <c r="A9" t="s" s="4">
        <v>36</v>
      </c>
      <c r="B9" t="n" s="7">
        <v>-10904</v>
      </c>
      <c r="C9" t="n" s="5">
        <v>5514</v>
      </c>
    </row>
    <row spans="1:3" r="10">
      <c r="A10" t="s" s="4">
        <v>37</v>
      </c>
      <c r="B10" t="n" s="5">
        <v>66000</v>
      </c>
      <c r="C10" t="n" s="7">
        <v>6000</v>
      </c>
    </row>
    <row spans="1:3" r="11">
      <c r="A11" t="s" s="4">
        <v>31</v>
      </c>
      <c r="B11" t="n" s="7">
        <v>3694</v>
      </c>
    </row>
    <row spans="1:3" r="12">
      <c r="A12" t="s" s="4">
        <v>70</v>
      </c>
      <c r="C12" t="n" s="7">
        <v>-945</v>
      </c>
    </row>
    <row spans="1:3" r="13">
      <c r="A13" t="s" s="4">
        <v>38</v>
      </c>
      <c r="B13" t="n" s="7">
        <v>8192</v>
      </c>
      <c r="C13" t="n" s="5">
        <v>5330</v>
      </c>
    </row>
    <row spans="1:3" r="14">
      <c r="A14" t="s" s="4">
        <v>71</v>
      </c>
      <c r="B14" t="n" s="5">
        <v>-935</v>
      </c>
      <c r="C14" t="n" s="5">
        <v>-787</v>
      </c>
    </row>
    <row spans="1:3" r="15">
      <c r="A15" t="s" s="3">
        <v>72</v>
      </c>
    </row>
    <row spans="1:3" r="16">
      <c r="A16" t="s" s="4">
        <v>73</v>
      </c>
      <c r="B16" t="n" s="5">
        <v>60014</v>
      </c>
      <c r="C16" t="n" s="5">
        <v>5000</v>
      </c>
    </row>
    <row spans="1:3" r="17">
      <c r="A17" t="s" s="4">
        <v>74</v>
      </c>
      <c r="B17" t="n" s="5">
        <v>60014</v>
      </c>
      <c r="C17" t="n" s="5">
        <v>5000</v>
      </c>
    </row>
    <row spans="1:3" r="18">
      <c r="A18" t="s" s="4">
        <v>75</v>
      </c>
      <c r="B18" t="n" s="5">
        <v>59079</v>
      </c>
      <c r="C18" t="n" s="7">
        <v>4213</v>
      </c>
    </row>
    <row spans="1:3" r="19">
      <c r="A19" t="s" s="4">
        <v>76</v>
      </c>
      <c r="B19" t="n" s="5">
        <v>4135</v>
      </c>
    </row>
    <row spans="1:3" r="20">
      <c r="A20" t="s" s="4">
        <v>77</v>
      </c>
      <c r="B20" t="n" s="7">
        <v>63214</v>
      </c>
      <c r="C20" t="n" s="7">
        <v>421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r="A1" t="s" s="1">
        <v>78</v>
      </c>
      <c r="B1" t="s" s="2">
        <v>1</v>
      </c>
    </row>
    <row spans="1:2" r="2">
      <c r="B2" t="s" s="2">
        <v>2</v>
      </c>
    </row>
    <row spans="1:2" r="3">
      <c r="A3" t="s" s="3">
        <v>79</v>
      </c>
    </row>
    <row spans="1:2" r="4">
      <c r="A4" t="s" s="4">
        <v>78</v>
      </c>
      <c r="B4" t="s" s="4">
        <v>8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81</v>
      </c>
      <c r="B1" t="s" s="2">
        <v>1</v>
      </c>
    </row>
    <row spans="1:2" r="2">
      <c r="B2" t="s" s="2">
        <v>2</v>
      </c>
    </row>
    <row spans="1:2" r="3">
      <c r="A3" t="s" s="3">
        <v>82</v>
      </c>
    </row>
    <row spans="1:2" r="4">
      <c r="A4" t="s" s="4">
        <v>81</v>
      </c>
      <c r="B4" t="s" s="4">
        <v>8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r="A1" t="s" s="1">
        <v>84</v>
      </c>
      <c r="B1" t="s" s="2">
        <v>1</v>
      </c>
    </row>
    <row spans="1:2" r="2">
      <c r="B2" t="s" s="2">
        <v>2</v>
      </c>
    </row>
    <row spans="1:2" r="3">
      <c r="A3" t="s" s="3">
        <v>85</v>
      </c>
    </row>
    <row spans="1:2" r="4">
      <c r="A4" t="s" s="4">
        <v>84</v>
      </c>
      <c r="B4" t="s" s="4">
        <v>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r="A1" t="s" s="1">
        <v>87</v>
      </c>
      <c r="B1" t="s" s="2">
        <v>1</v>
      </c>
    </row>
    <row spans="1:2" r="2">
      <c r="B2" t="s" s="2">
        <v>2</v>
      </c>
    </row>
    <row spans="1:2" r="3">
      <c r="A3" t="s" s="3">
        <v>88</v>
      </c>
    </row>
    <row spans="1:2" r="4">
      <c r="A4" t="s" s="4">
        <v>87</v>
      </c>
      <c r="B4" t="s" s="4">
        <v>8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0</vt:i4>
      </vt:variant>
    </vt:vector>
  </ns0:HeadingPairs>
  <ns0:TitlesOfParts>
    <vt:vector xmlns:vt="http://schemas.openxmlformats.org/officeDocument/2006/docPropsVTypes" baseType="lpstr" size="20">
      <vt:lpstr>Document and Entity Information</vt:lpstr>
      <vt:lpstr>Balance Sheets</vt:lpstr>
      <vt:lpstr>Balance Sheets (Parenthetical)</vt:lpstr>
      <vt:lpstr>Statements of Operations</vt:lpstr>
      <vt:lpstr>Statements of Cash Flows</vt:lpstr>
      <vt:lpstr>Note 1 - Basis of Presentation </vt:lpstr>
      <vt:lpstr>Note 2 - Going Concern</vt:lpstr>
      <vt:lpstr>Note 3 - Exclusive Global Distr</vt:lpstr>
      <vt:lpstr>Note 4 - Common Stock</vt:lpstr>
      <vt:lpstr>Note 5 - Offering Expenses</vt:lpstr>
      <vt:lpstr>Note 6 - Related Party Transact</vt:lpstr>
      <vt:lpstr>Note 7 - Income Taxes</vt:lpstr>
      <vt:lpstr>Note 8 - Subsequent Events</vt:lpstr>
      <vt:lpstr>Note 1 - Basis of Presentatio14</vt:lpstr>
      <vt:lpstr>Note 1 - Basis of Presentatio15</vt:lpstr>
      <vt:lpstr>Note 3 - Exclusive Global Dis16</vt:lpstr>
      <vt:lpstr>Note 4 - Common Stock (Details </vt:lpstr>
      <vt:lpstr>Note 5 - Offering Expenses (Det</vt:lpstr>
      <vt:lpstr>Note 6 - Related Party Transa19</vt:lpstr>
      <vt:lpstr>Note 7 - Income Taxes (Detail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7:50:36Z</dcterms:created>
  <dcterms:modified xmlns:dcterms="http://purl.org/dc/terms/" xmlns:xsi="http://www.w3.org/2001/XMLSchema-instance" xsi:type="dcterms:W3CDTF">2015-08-14T17:50:36Z</dcterms:modified>
  <dc:title xmlns:dc="http://purl.org/dc/elements/1.1/">Untitled</dc:title>
  <dc:description xmlns:dc="http://purl.org/dc/elements/1.1/"/>
  <dc:subject xmlns:dc="http://purl.org/dc/elements/1.1/"/>
  <cp:keywords/>
  <cp:category/>
</cp:coreProperties>
</file>